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20" customWidth="1" min="3" max="3"/>
    <col width="14" customWidth="1" min="4" max="4"/>
    <col width="14" customWidth="1" min="5" max="5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  <c r="D2" s="2" t="inlineStr">
        <is>
          <t>Feb. 13, 2024</t>
        </is>
      </c>
      <c r="E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5E ADVANCED MATERIALS, INC.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888654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Document Annual Report</t>
        </is>
      </c>
      <c r="B8" s="4" t="inlineStr">
        <is>
          <t>true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6-30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Document Transition Report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Securities Act File Number</t>
        </is>
      </c>
      <c r="B14" s="4" t="inlineStr">
        <is>
          <t>001-41279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7-3426517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9329 Mariposa Roa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210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Hesperia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2344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442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221-0225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FEAM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Entity Ex Transition Period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Entity Well-known Seasoned Issuer</t>
        </is>
      </c>
      <c r="B36" s="4" t="inlineStr">
        <is>
          <t>No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Entity Voluntary Filers</t>
        </is>
      </c>
      <c r="B37" s="4" t="inlineStr">
        <is>
          <t>No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Entity Public Floa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5" t="n">
        <v>304.4</v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6" t="n">
        <v>63285836</v>
      </c>
      <c r="E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PricewaterhouseCoopers, LLP</t>
        </is>
      </c>
      <c r="C40" s="4" t="inlineStr">
        <is>
          <t>BDO USA, LLP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238</t>
        </is>
      </c>
      <c r="C41" s="4" t="inlineStr">
        <is>
          <t>243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Denver, Colorado</t>
        </is>
      </c>
      <c r="C42" s="4" t="inlineStr">
        <is>
          <t>Spokane, Washington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Amendment Description</t>
        </is>
      </c>
      <c r="B43" s="4" t="inlineStr">
        <is>
          <t>Explanatory NoteAmendment No. 3 to Form 10-K. This Amendment No. 3 on Form 10-K/A amends and restates only Part I, Items 1 and 2 (solely to update our disclosures regarding our mineral resource estimate and pricing assumptions thereto), and amends Part IV, Item 15 to each of our Form 10-K originally filed with the SEC on August 30, 2023 (the "Original Form 10-K"), our Amendment No. 1 to Form 10-K/A filed with the SEC on October 27, 2023 (the "Amendment No. 1 to Form 10-K"), and our Amendment No. 2 to Form 10-K/A filed with the SEC on February 2, 2024 (the "Amendment No. 2 to Form 10-K"). No other Items included in the Original Form 10-K, Amendment No. 1 to Form 10-K, or Amendment No. 2 to Form 10-K have been amended or revised in this Amendment No. 3 to Form 10-K, and all such other Items shall be as set forth in either the Original Form 10-K filing, Amendment No. 1 to Form 10-K, or Amendment No. 2 to Form 10-K, respectively. In addition, no other information has been updated for any subsequent events occurring after August 30, 2023, October 27, 2023, or February 2, 2024, the dates the Original Form 10-K, Amendment No. 1 to Form 10-K, and Amendment No. 2 to Form 10-K were filed with the SEC, respectively. As used in this Amendment No. 3 to Form 10-K, references to “5E,” the “Company,” “we,” “our,” or “us” mean 5E Advanced Materials, Inc., our predecessors and consolidated subsidiaries, or any one or more of them, as the context requires.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11:07:28Z</dcterms:created>
  <dcterms:modified xmlns:dcterms="http://purl.org/dc/terms/" xmlns:xsi="http://www.w3.org/2001/XMLSchema-instance" xsi:type="dcterms:W3CDTF">2024-02-20T11:07:28Z</dcterms:modified>
</cp:coreProperties>
</file>